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Interim Financial Information" sheetId="6" state="visible" r:id="rId6"/>
    <sheet xmlns:r="http://schemas.openxmlformats.org/officeDocument/2006/relationships" name="Revenue Recognition" sheetId="7" state="visible" r:id="rId7"/>
    <sheet xmlns:r="http://schemas.openxmlformats.org/officeDocument/2006/relationships" name="Fair Value Measurements" sheetId="8" state="visible" r:id="rId8"/>
    <sheet xmlns:r="http://schemas.openxmlformats.org/officeDocument/2006/relationships" name="Joint Venture" sheetId="9" state="visible" r:id="rId9"/>
    <sheet xmlns:r="http://schemas.openxmlformats.org/officeDocument/2006/relationships" name="Stock-based Compensation" sheetId="10" state="visible" r:id="rId10"/>
    <sheet xmlns:r="http://schemas.openxmlformats.org/officeDocument/2006/relationships" name="Stockholders' Equity" sheetId="11" state="visible" r:id="rId11"/>
    <sheet xmlns:r="http://schemas.openxmlformats.org/officeDocument/2006/relationships" name="Net Loss Per Share" sheetId="12" state="visible" r:id="rId12"/>
    <sheet xmlns:r="http://schemas.openxmlformats.org/officeDocument/2006/relationships" name="Interim Financial Information (" sheetId="13" state="visible" r:id="rId13"/>
    <sheet xmlns:r="http://schemas.openxmlformats.org/officeDocument/2006/relationships" name="Stock-based Compensation (Table" sheetId="14" state="visible" r:id="rId14"/>
    <sheet xmlns:r="http://schemas.openxmlformats.org/officeDocument/2006/relationships" name="Net Loss Per Share (Tables)" sheetId="15" state="visible" r:id="rId15"/>
    <sheet xmlns:r="http://schemas.openxmlformats.org/officeDocument/2006/relationships" name="Interim Financial Information -" sheetId="16" state="visible" r:id="rId16"/>
    <sheet xmlns:r="http://schemas.openxmlformats.org/officeDocument/2006/relationships" name="Revenue Recognition - Additiona" sheetId="17" state="visible" r:id="rId17"/>
    <sheet xmlns:r="http://schemas.openxmlformats.org/officeDocument/2006/relationships" name="Fair Value Measurements - Addit" sheetId="18" state="visible" r:id="rId18"/>
    <sheet xmlns:r="http://schemas.openxmlformats.org/officeDocument/2006/relationships" name="Joint Venture - Additional Info" sheetId="19" state="visible" r:id="rId19"/>
    <sheet xmlns:r="http://schemas.openxmlformats.org/officeDocument/2006/relationships" name="Stock-based Compensation - Addi" sheetId="20" state="visible" r:id="rId20"/>
    <sheet xmlns:r="http://schemas.openxmlformats.org/officeDocument/2006/relationships" name="Summary of Stock Option Activit" sheetId="21" state="visible" r:id="rId21"/>
    <sheet xmlns:r="http://schemas.openxmlformats.org/officeDocument/2006/relationships" name="Schedule of Assumptions Used in" sheetId="22" state="visible" r:id="rId22"/>
    <sheet xmlns:r="http://schemas.openxmlformats.org/officeDocument/2006/relationships" name="Stockholders' Equity - Addition" sheetId="23" state="visible" r:id="rId23"/>
    <sheet xmlns:r="http://schemas.openxmlformats.org/officeDocument/2006/relationships" name="Securities Excluded from Dilute" sheetId="24" state="visible" r:id="rId24"/>
  </sheets>
  <definedNames/>
  <calcPr calcId="124519" fullCalcOnLoad="1"/>
</workbook>
</file>

<file path=xl/sharedStrings.xml><?xml version="1.0" encoding="utf-8"?>
<sst xmlns="http://schemas.openxmlformats.org/spreadsheetml/2006/main" uniqueCount="275">
  <si>
    <t>Document and Entity Information - shares</t>
  </si>
  <si>
    <t>9 Months Ended</t>
  </si>
  <si>
    <t>Sep. 30, 2017</t>
  </si>
  <si>
    <t>Oct. 20,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MNOV</t>
  </si>
  <si>
    <t>Entity Registrant Name</t>
  </si>
  <si>
    <t>MEDICINOVA INC</t>
  </si>
  <si>
    <t>Entity Central Index Key</t>
  </si>
  <si>
    <t>Current Fiscal Year End Date</t>
  </si>
  <si>
    <t>--12-31</t>
  </si>
  <si>
    <t>Entity Filer Category</t>
  </si>
  <si>
    <t>Accelerated Filer</t>
  </si>
  <si>
    <t>Entity Common Stock, Shares Outstanding</t>
  </si>
  <si>
    <t>Consolidated Balance Sheets - USD ($)</t>
  </si>
  <si>
    <t>Dec. 31, 2016</t>
  </si>
  <si>
    <t>Current assets:</t>
  </si>
  <si>
    <t>Cash and cash equivalents</t>
  </si>
  <si>
    <t>Prepaid expenses and other current assets</t>
  </si>
  <si>
    <t>Total current assets</t>
  </si>
  <si>
    <t>Goodwill</t>
  </si>
  <si>
    <t>In-process research and development</t>
  </si>
  <si>
    <t>Investment in joint venture</t>
  </si>
  <si>
    <t>Property and equipment, net</t>
  </si>
  <si>
    <t>Other assets</t>
  </si>
  <si>
    <t>Total assets</t>
  </si>
  <si>
    <t>Current liabilities:</t>
  </si>
  <si>
    <t>Accounts payable</t>
  </si>
  <si>
    <t>Accrued expenses</t>
  </si>
  <si>
    <t>Total current liabilities</t>
  </si>
  <si>
    <t>Deferred tax liability</t>
  </si>
  <si>
    <t>Long-term deferred revenue</t>
  </si>
  <si>
    <t>Total liabilities</t>
  </si>
  <si>
    <t>Commitments and contingencies</t>
  </si>
  <si>
    <t xml:space="preserve"> </t>
  </si>
  <si>
    <t>Stockholders’ equity:</t>
  </si>
  <si>
    <t>Common stock, $0.001 par value; 100,000,000 shares authorized at September 30, 2017 and December 31, 2016; 35,672,265 and 34,523,678 shares issued and outstanding at September 30, 2017 and December 31, 2016,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and Comprehensive Loss - USD ($)</t>
  </si>
  <si>
    <t>3 Months Ended</t>
  </si>
  <si>
    <t>Sep. 30, 2016</t>
  </si>
  <si>
    <t>Operating expenses:</t>
  </si>
  <si>
    <t>Research, development and patents</t>
  </si>
  <si>
    <t>General and administrative</t>
  </si>
  <si>
    <t>Total operating expenses</t>
  </si>
  <si>
    <t>Operating loss</t>
  </si>
  <si>
    <t>Other expense</t>
  </si>
  <si>
    <t>Other income</t>
  </si>
  <si>
    <t>Loss before income taxes</t>
  </si>
  <si>
    <t>Income taxes</t>
  </si>
  <si>
    <t>Net loss applicable to common stockholders</t>
  </si>
  <si>
    <t>Basic and diluted net loss per common share</t>
  </si>
  <si>
    <t>Shares used to compute basic and diluted net loss per common share</t>
  </si>
  <si>
    <t>Other comprehensive loss, net of tax:</t>
  </si>
  <si>
    <t>Foreign currency translation adjustments</t>
  </si>
  <si>
    <t>Comprehensive loss</t>
  </si>
  <si>
    <t>Consolidated Statements of Cash Flows - USD ($)</t>
  </si>
  <si>
    <t>Operating activities:</t>
  </si>
  <si>
    <t>Net loss</t>
  </si>
  <si>
    <t>Adjustments to reconcile net loss to net cash used in operating activities:</t>
  </si>
  <si>
    <t>Non-cash stock-based compensation</t>
  </si>
  <si>
    <t>Depreciation and amortization</t>
  </si>
  <si>
    <t>Change in equity method investment</t>
  </si>
  <si>
    <t>Changes in assets and liabilities:</t>
  </si>
  <si>
    <t>Prepaid expenses and other current and non-current assets</t>
  </si>
  <si>
    <t>Accounts payable, accrued liabilities and other current liabilities</t>
  </si>
  <si>
    <t>Net cash used in operating activities</t>
  </si>
  <si>
    <t>Investing activities:</t>
  </si>
  <si>
    <t>Acquisition of property and equipment</t>
  </si>
  <si>
    <t>Net cash used in investing activities</t>
  </si>
  <si>
    <t>Financing activities:</t>
  </si>
  <si>
    <t>Proceeds from issuance of common stock, exercise of common stock options and warrants, net of issuance costs</t>
  </si>
  <si>
    <t>Proceeds from issuance of equity awards under ESPP</t>
  </si>
  <si>
    <t>Net cash provided by financing activities</t>
  </si>
  <si>
    <t>Effect of exchange rate changes on cash and cash equivalents</t>
  </si>
  <si>
    <t>Net increase in cash and cash equivalents</t>
  </si>
  <si>
    <t>Cash and cash equivalents, beginning of period</t>
  </si>
  <si>
    <t>Cash and cash equivalents, end of period</t>
  </si>
  <si>
    <t>Supplemental disclosures of cash flow information:</t>
  </si>
  <si>
    <t>Income taxes paid</t>
  </si>
  <si>
    <t>Interim Financial Information</t>
  </si>
  <si>
    <t>Quarterly Financial Information Disclosure [Abstract]</t>
  </si>
  <si>
    <t xml:space="preserve">1. Interim Financial Information Organization and Business MediciNova, Inc. (the “Company” or “MediciNova”) was incorporated in the state of Delaware in September 2000 and is a public company. The Company’s common stock is listed in both the U.S. and Japan and trades on The NASDAQ Global Market and the JASDAQ Market of the Tokyo Stock Exchange. MediciNova is a biopharmaceutical company focused on acquiring and developing novel, small molecule therapeutics for the treatment of serious diseases with unmet medical needs with a commercial focus on the U.S. market. The Company’s current strategy is to focus its development activities on MN-166 (ibudilast) for neurological disorders such as progressive multiple sclerosis (MS), amyotrophic lateral sclerosis (ALS) and substance dependence (e.g., methamphetamine dependence, opioid dependence and alcohol dependence), and MN-001 (tipelukast) for fibrotic diseases such as nonalcoholic steatohepatitis (NASH) and idiopathic pulmonary fibrosis (IPF). The Company’s pipeline also includes MN-221 (bedoradrine) for the treatment of acute exacerbations of asthma and MN-029 (denibulin) for solid tumor cancers. Basis of Presentation The accompanying unaudited consolidated financial statements have been prepared in accordance with accounting principles generally accepted in the United States (GAAP) for interim financial information and with the instructions of the Securities and Exchange Commission (SEC) on Form 10-Q and Rule 10-01 of Regulation S-X. Accordingly, they do not include all of the information and disclosures required by GAAP for complete financial statements. In the opinion of management, the consolidated financial statements include all adjustments necessary, which are of a normal and recurring nature, for the fair presentation of the Company’s financial position and of the results of operations and cash flows for the periods presented. The accompanying unaudited consolidated financial statements include the accounts of the Company and its wholly owned subsidiaries. These financial statements should be read in conjunction with the audited consolidated financial statements and notes thereto for the year ended December 31, 2016 included in the Company’s Annual Report on Form 10-K filed with the SEC. The results of operations for the interim period shown in this report are not necessarily indicative of the results that may be expected for any other interim period or for the full year. The balance sheet at December 31, 2016 has been derived from the audited financial statements at that date, but does not include all of the information and footnotes required by GAAP for complete financial statements. Research, Development and Patents Research and development costs are expensed in the period incurred. Research and development costs primarily consist of salaries and related expenses for personnel, facilities and depreciation, research and development supplies, licenses and outside services. Such research and development costs totaled $1.2 million and $0.8 million for the three months ended September 30, 2017 and 2016, respectively. Research and development costs totaled $2.9 million and $2.7 million for the nine months ended September 30, 2017 and 2016, respectively. Costs related to filing and pursuing patent applications are expensed as incurred, as recoverability of such expenditures is uncertain. The Company includes all external costs related to the filing of patents on developments in Research, Development and Patents expenses. Such patent-related expenses totaled $0.1 million for the three months ended September 30, 2017 and 2016 and $0.2 million for the nine months ended September 30, 2017 and 2016, respectively. Use of Estimates The preparation of the consolidated financial statements in conformity with GAAP requires management to make estimates and assumptions that affect the amounts reported in the consolidated financial statements and the accompanying notes. Actual results could differ from those estimates. Recent Accounting Pronouncements In May 2014, the Financial Accounting Standards Board (“FASB”) amended the existing accounting standards for revenue recognition. The amendments are based on the principle that revenue should be recognized to depict the transfer of promised goods or services to customers in an amount that reflects the consideration to which the entity expects to be entitled in exchange for said goods or services. The Company is required to adopt the amendments beginning January 1, 2018. The amendments may be applied retrospectively to each prior period presented or retrospectively with the cumulative effect recognized as of the date of initial application (“modified retrospective method”). We are currently evaluating our open contract and plan to apply the modified retrospective method. In February 2016, the FASB issued Accounting Standards Update (“ASU”) 2016-02, Leases </t>
  </si>
  <si>
    <t>Revenue Recognition</t>
  </si>
  <si>
    <t>Revenue Recognition [Abstract]</t>
  </si>
  <si>
    <t>2. Revenue Recognition Revenue Recognition Policy Revenues consist of milestone payments and research and development services. Milestone payments are recognized as revenue upon achievement of pre-defined scientific events, which require substantive effort, and for which achievement of the milestone was not readily assured at the inception of the agreement. Milestones that do not meet the criteria for accounting under the milestone method because the payments are solely contingent upon the performance of a third party are accounted for as contingent revenue. Research and development services are recognized as research costs are incurred over the period the services are performed. For all other revenue the Company recognizes revenues when all four of the following criteria are met: (1) persuasive evidence that an arrangement exists; (2) delivery of the products and/or services has occurred; (3) the selling price is fixed or determinable; and (4) collectability is reasonably assured. Kissei Pharmaceutical Co., Ltd In October 2011, the Company entered into an agreement with Kissei Pharmaceutical Co., Ltd., or Kissei, to perform research and development services relating to MN-221 in exchange for a non-refundable upfront payment of $2.5 million. Under the terms of the agreement, the Company is responsible for all costs to be incurred in the performance of these services. Certain of these research and development services were completed in 2013 and 2012, and the remaining services are expected to be delivered and completed at a future date. The Company assessed the deliverables in accordance with the authoritative guidance and concluded the existence of one deliverable, research and development services. As such, revenue is being recognized as the research and development services are performed. The amount received from Kissei, net of the amount recorded as revenue, is included on the balance sheet as long-term deferred revenue and will be recognized as revenue as the remaining services are performed. No services were performed and no revenue was recorded for the three and nine months ended September 30, 2017 and 2016.</t>
  </si>
  <si>
    <t>Fair Value Measurements</t>
  </si>
  <si>
    <t>Fair Value Disclosures [Abstract]</t>
  </si>
  <si>
    <t>3. Fair Value Measure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Level 1:
Observable inputs such as quoted prices in active markets;
Level 2:
Inputs are quoted prices for similar items in active markets or quoted prices for identical or similar items in markets that are not active near the measurement date; and
Level 3:
Unobservable inputs due to little or no market data, which require the reporting entity to develop its own assumptions. Cash and cash equivalents, including money market accounts of $664,648 and $661,287 measured at fair value as of September 30, 2017 and December 31, 2016, respectively, are classified within Level 1 of the fair value hierarchy.</t>
  </si>
  <si>
    <t>Joint Venture</t>
  </si>
  <si>
    <t>Equity Method Investments And Joint Ventures [Abstract]</t>
  </si>
  <si>
    <t>4. Joint Venture The Company entered into an agreement to form a joint venture company with Zhejiang Medicine Co., Ltd. and Beijing Medfron Medical Technologies Co., Ltd. (formerly Beijing Make-Friend Medicine Technology Co., Ltd.) effective September 27, 2011. The joint venture agreement provides for the joint venture company, Zhejiang Sunmy Bio-Medical Co., Ltd. (Zhejiang Sunmy), to develop and commercialize MN-221 in China and pursue additional compounds to develop. A sublicense agreement would be required under which Zhejiang Sunmy would license MN-221 from the Company and, as of the date of this filing, no such sublicense agreement has been entered into. In accordance with the joint venture agreement, in March 2012 the Company paid $680,000 for a 30% interest in Zhejiang Sunmy. The other parties to the joint venture agreement provided funding for their combined 70% interest. In December 2013, the Board of Directors of Zhejiang Sunmy agreed to amend the joint venture agreement to allow for the departure of Zhejiang Medicine Co., Ltd. subject to the approval of the government of the People’s Republic of China. In August 2014, the Chinese government approved the amendment to the joint venture agreement to allow for the departure of Zhejiang Medicine Co., Ltd. and for Beijing Medfron Medical Technologies Co., Ltd. and MediciNova to each have a 50% interest in Zhejiang Sunmy. No additional capital was contributed by either remaining party and the Company has no future funding obligations Zhejiang Sunmy is a variable interest entity for which the Company is not the primary beneficiary as the Company does not have a majority of the board seats and does not have power to direct or significantly influence the actions of the entity. The activities of Zhejiang Sunmy are accounted for under the equity method whereby the Company absorbs any loss or income generated by Zhejiang Sunmy according to the Company’s percentage ownership. At September 30, 2017 and December 31, 2016, the investment is reflected as a long-term asset on the Company’s consolidated balance sheet which represents the investment and maximum loss exposure in Zhejiang Sunmy, net of the Company’s portion of any generated loss or income. On July 24, 2017, the Company and Beijing Medfron Medical Technologies Co., Ltd. agreed to dissolve Zhejiang Sunmy, subject to approval by applicable Chinese regulatory authorities.</t>
  </si>
  <si>
    <t>Stock-based Compensation</t>
  </si>
  <si>
    <t>Disclosure Of Compensation Related Costs Sharebased Payments [Abstract]</t>
  </si>
  <si>
    <t>5. Stock-based Compensation Stock Incentive Plans In June 2013, the Company adopted the 2013 Equity Incentive Plan, or 2013 Plan, under which the Company may grant stock options, stock appreciation rights, restricted stock, restricted stock units and other awards to individuals who are then employees, officers, non-employee directors or consultants of the Company or its subsidiaries. The 2013 Plan is the successor to the Company’s Amended and Restated 2004 Stock Incentive Plan, or 2004 Plan. A total of 2,500,000 shares of common stock were initially reserved for issuance under the 2013 Plan. At the annual meeting of stockholders held in June 2017, the Company’s stockholders approved an amendment to the 2013 Plan to increase We occasionally issue employee performance-based stock options, the vesting of which is based on a determination made by our board of directors as to the achievement of certain corporate objectives at the end of the performance period. The grant date of such awards is the date on which our board of directors makes its determination. For periods preceding the grant date, the expense related to these awards is measured based on their fair value at each reporting date. Stock Options Options granted under the 2013 Plan and the 2004 Plan have terms of ten years from the date of grant and generally vest over a three or four year period. The exercise price of all options granted through September 30, 2017 and in 2016 was equal to the market value of the Company’s common stock on the date of grant. A summary of stock option activity and related information as of September 30, 2017 is as follows:
Number Option Shares
Weighted Average Exercise Price
Outstanding at December 31, 2016
4,432,017
3.47
Granted
1,160,000
6.08
Exercised
(36,512
)
3.31
Cancelled
(7,400
)
7.76
Outstanding at September 30, 2017
5,548,105
$
4.02
Exercisable at September 30, 2017
4,245,595
$
3.46
During the nine months ended September 30, 2017 and 2016, 36,512 and 172,585 options were exercised, from which gross proceeds of $120,738 and $829,525 were received, respectively. Employee Stock Purchase Plan Under the Company’s 2007 Employee Stock Purchase Plan, or ESPP, 300,000 shares of common stock were originally reserved for issuance. In addition, the shares reserved automatically increase each year by a number equal to the lesser of: (i) 15,000 shares; (ii) 1% of the outstanding shares of common stock on the last day of the immediately preceding fiscal year; or (iii) such lesser amount as determined by the Board. The ESPP permits full-time employees to purchase common stock through payroll deductions (which cannot exceed 15% of each employee’s compensation) at the lower of 85% of fair market value at the beginning of the offering period or the end of each six-month offering period. The ESPP is considered a compensatory plan and the Company records compensation expense included in the Company’s statement of operations. For the nine months ended September 30, 2017, an aggregate of 15,153 shares were issued under the ESPP. As of September 30, 2017, there are 183,972 shares available for future issuance under the ESPP. Compensation Expense Stock-based compensation expense for stock option awards and ESPP shares are reflected in total operating expenses for each respective year. For the three months ended September 30, 2017 and 2016 stock-based compensation expense related to stock options and the ESPP was $1.5 million and $1.2 million, respectively. For the nine months ended September 30, 2017 and 2016 stock-based compensation expense related to stock options and the ESPP was $3.5 million and $4.0 million, respectively. The Company uses the Black-Scholes valuation model for determining the estimated fair value for stock-based awards granted to employees. The following table provides the assumptions used in the Black-Scholes valuation model used to estimate the fair value of options granted during the nine months ended September 30, 2017 and 2016 and to estimate the fair value of performance-based stock options as of September 30, 2017.
Nine months ended
Nine months ended
September 30, 2017
September 30, 2016
Stock Option assumptions:
Risk-free interest rate
1.75 - 1.92%
1.14 - 1.61%
Expected volatility of common stock
65.72 - 70.93%
75.1 - 78.46%
Dividend yield
0%
0%
Expected term (in years)
4.8 - 5.3
4.8 - 5.7
ESPP assumptions:
Risk-free interest rate
0.92%
0.45%
Expected volatility of common stock
34.9%
50.6%
Dividend yield
0.0%
0.0%
Expected term (in years)
0.5
0.5
As of September 30, 2017, there was $0.6 million of unamortized compensation cost related to unvested stock option awards which is expected to be recognized over a remaining weighted-average vesting period of 0.75 years, on a straight-line basis.</t>
  </si>
  <si>
    <t>Stockholders' Equity</t>
  </si>
  <si>
    <t>Equity [Abstract]</t>
  </si>
  <si>
    <t xml:space="preserve">6. Stockholders’ Equity At-The-Market Issuance Sales Agreements On May 22, 2015, the Company entered into an at-the-market issuance sales agreement with MLV &amp; Co. LLC, or MLV, pursuant to which the Company may sell common stock through MLV from time to time up to an aggregate offering price of $30.0 million. Sales of the Company’s common stock through MLV, if any, will be made by any method that is deemed to be an “at-the-market” equity offering as defined in Rule 415 promulgated under the Securities Act of 1933, as amended, including sales made directly on NASDAQ, on any other existing trading market for the common stock or to or through a market maker. MLV may also sell the common stock in privately negotiated transactions, subject to the Company’s prior approval. On September 16, 2016, the Company entered into an amendment No.1 to the original sales agreement with MLV to also include FBR Capital Markets &amp; Co. as a sales agent. The Company is not obligated to make any sales of common stock under the sales agreement and may terminate the sales agreement at any time upon written notice. For the nine months ended September 30, 2017, the Company generated gross proceeds of $6.4 million and incurred issuance costs of $0.3 million under this agreement on sales of 1,096,922 shares of the Company’s common stock at a weighted average price of $5.79 per share. No shares of common stock were sold under this agreement in the three and nine months ended September 30, 2016. Subsequent to September 30, 2017, we have generated gross proceeds of $2.8 million on sales of 428,468 of our common stock through October 20, 2017. Common Stock Warrants No warrants were exercised during the nine months ended September 30, 2017. During the nine months ended September 30, 2016, warrants to purchase 2,131,700 shares of the Company’s common stock were exercised for gross proceeds of $7.6 million. On May 10, 2017, warrants to purchase 198,020 shares expired unexercised. As of September 30, 2017, the Company had the following warrants outstanding:
•
750,000 common stock warrants at an exercise price of $3.15 per share, which expire on May 9, 2018; and
•
119,047 common stock warrants at an exercise price of $3.38 per share, which expire on May 9, 2018. </t>
  </si>
  <si>
    <t>Net Loss Per Share</t>
  </si>
  <si>
    <t>Earnings Per Share [Abstract]</t>
  </si>
  <si>
    <t>7. Net Loss Per Share The Company computes basic net loss per share using the weighted average number of common shares outstanding during the period. Diluted net income per share is based upon the weighted average number of common shares and potentially dilutive securities (common share equivalents) outstanding during the period. Common share equivalents outstanding, determined using the treasury stock method, are comprised of shares that may be issued under the Company’s stock option agreements, and warrants. Common share equivalents are excluded from the diluted net loss per share calculation if their effect is anti-dilutive. The following potentially dilutive outstanding securities were excluded from diluted net loss per common share because of their anti-dilutive effect:
September 30,
2017
2016
Stock options
5,548,105
4,980,584
Warrants
869,047
1,067,067
Total
6,417,152
6,047,651</t>
  </si>
  <si>
    <t>Interim Financial Information (Policies)</t>
  </si>
  <si>
    <t>Accounting Policies [Abstract]</t>
  </si>
  <si>
    <t>Basis of Presentation</t>
  </si>
  <si>
    <t>Basis of Presentation The accompanying unaudited consolidated financial statements have been prepared in accordance with accounting principles generally accepted in the United States (GAAP) for interim financial information and with the instructions of the Securities and Exchange Commission (SEC) on Form 10-Q and Rule 10-01 of Regulation S-X. Accordingly, they do not include all of the information and disclosures required by GAAP for complete financial statements. In the opinion of management, the consolidated financial statements include all adjustments necessary, which are of a normal and recurring nature, for the fair presentation of the Company’s financial position and of the results of operations and cash flows for the periods presented. The accompanying unaudited consolidated financial statements include the accounts of the Company and its wholly owned subsidiaries. These financial statements should be read in conjunction with the audited consolidated financial statements and notes thereto for the year ended December 31, 2016 included in the Company’s Annual Report on Form 10-K filed with the SEC. The results of operations for the interim period shown in this report are not necessarily indicative of the results that may be expected for any other interim period or for the full year. The balance sheet at December 31, 2016 has been derived from the audited financial statements at that date, but does not include all of the information and footnotes required by GAAP for complete financial statements.</t>
  </si>
  <si>
    <t>Research, Development and Patents</t>
  </si>
  <si>
    <t xml:space="preserve">Research, Development and Patents Research and development costs are expensed in the period incurred. Research and development costs primarily consist of salaries and related expenses for personnel, facilities and depreciation, research and development supplies, licenses and outside services. Such research and development costs totaled $1.2 million and $0.8 million for the three months ended September 30, 2017 and 2016, respectively. Research and development costs totaled $2.9 million and $2.7 million for the nine months ended September 30, 2017 and 2016, respectively. Costs related to filing and pursuing patent applications are expensed as incurred, as recoverability of such expenditures is uncertain. The Company includes all external costs related to the filing of patents on developments in Research, Development and Patents expenses. Such patent-related expenses totaled $0.1 million for the three months ended September 30, 2017 and 2016 and $0.2 million for the nine months ended September 30, 2017 and 2016, respectively. </t>
  </si>
  <si>
    <t>Use of Estimates</t>
  </si>
  <si>
    <t>Use of Estimates The preparation of the consolidated financial statements in conformity with GAAP requires management to make estimates and assumptions that affect the amounts reported in the consolidated financial statements and the accompanying notes. Actual results could differ from those estimates.</t>
  </si>
  <si>
    <t>Recently Issued Accounting Pronouncements</t>
  </si>
  <si>
    <t xml:space="preserve">Recent Accounting Pronouncements In May 2014, the Financial Accounting Standards Board (“FASB”) amended the existing accounting standards for revenue recognition. The amendments are based on the principle that revenue should be recognized to depict the transfer of promised goods or services to customers in an amount that reflects the consideration to which the entity expects to be entitled in exchange for said goods or services. The Company is required to adopt the amendments beginning January 1, 2018. The amendments may be applied retrospectively to each prior period presented or retrospectively with the cumulative effect recognized as of the date of initial application (“modified retrospective method”). We are currently evaluating our open contract and plan to apply the modified retrospective method. In February 2016, the FASB issued Accounting Standards Update (“ASU”) 2016-02, Leases </t>
  </si>
  <si>
    <t>Revenue Recognition Policy</t>
  </si>
  <si>
    <t>Revenue Recognition Policy Revenues consist of milestone payments and research and development services. Milestone payments are recognized as revenue upon achievement of pre-defined scientific events, which require substantive effort, and for which achievement of the milestone was not readily assured at the inception of the agreement. Milestones that do not meet the criteria for accounting under the milestone method because the payments are solely contingent upon the performance of a third party are accounted for as contingent revenue. Research and development services are recognized as research costs are incurred over the period the services are performed. For all other revenue the Company recognizes revenues when all four of the following criteria are met: (1) persuasive evidence that an arrangement exists; (2) delivery of the products and/or services has occurred; (3) the selling price is fixed or determinable; and (4) collectability is reasonably assured.</t>
  </si>
  <si>
    <t>Stock-based Compensation (Tables)</t>
  </si>
  <si>
    <t>Summary of Stock Option Activity and Related Information</t>
  </si>
  <si>
    <t>A summary of stock option activity and related information as of September 30, 2017 is as follows:
Number Option Shares
Weighted Average Exercise Price
Outstanding at December 31, 2016
4,432,017
3.47
Granted
1,160,000
6.08
Exercised
(36,512
)
3.31
Cancelled
(7,400
)
7.76
Outstanding at September 30, 2017
5,548,105
$
4.02
Exercisable at September 30, 2017
4,245,595
$
3.46</t>
  </si>
  <si>
    <t>Schedule of Assumptions Used in Estimating Fair Value of Options Granted and Performance-Based Stock Options</t>
  </si>
  <si>
    <t>The following table provides the assumptions used in the Black-Scholes valuation model used to estimate the fair value of options granted during the nine months ended September 30, 2017 and 2016 and to estimate the fair value of performance-based stock options as of September 30, 2017.
Nine months ended
Nine months ended
September 30, 2017
September 30, 2016
Stock Option assumptions:
Risk-free interest rate
1.75 - 1.92%
1.14 - 1.61%
Expected volatility of common stock
65.72 - 70.93%
75.1 - 78.46%
Dividend yield
0%
0%
Expected term (in years)
4.8 - 5.3
4.8 - 5.7
ESPP assumptions:
Risk-free interest rate
0.92%
0.45%
Expected volatility of common stock
34.9%
50.6%
Dividend yield
0.0%
0.0%
Expected term (in years)
0.5
0.5</t>
  </si>
  <si>
    <t>Net Loss Per Share (Tables)</t>
  </si>
  <si>
    <t>Securities Excluded from Diluted Net Loss Per Common Share</t>
  </si>
  <si>
    <t>The following potentially dilutive outstanding securities were excluded from diluted net loss per common share because of their anti-dilutive effect:
September 30,
2017
2016
Stock options
5,548,105
4,980,584
Warrants
869,047
1,067,067
Total
6,417,152
6,047,651</t>
  </si>
  <si>
    <t>Interim Financial Information - Additional Information (Detail) - USD ($) $ in Millions</t>
  </si>
  <si>
    <t>Research and development</t>
  </si>
  <si>
    <t>Patent-related expenses</t>
  </si>
  <si>
    <t>Revenue Recognition - Additional Information (Detail) - USD ($)</t>
  </si>
  <si>
    <t>Oct. 31, 2011</t>
  </si>
  <si>
    <t>Revenue Recognition Milestone Method [Line Items]</t>
  </si>
  <si>
    <t>Deferred revenue related to research and development services</t>
  </si>
  <si>
    <t>Kissei Pharmaceutical Co., Ltd</t>
  </si>
  <si>
    <t>Revenue relating to research and development services</t>
  </si>
  <si>
    <t>Fair Value Measurements - Additional Information (Detail) - USD ($)</t>
  </si>
  <si>
    <t>Fair Value Measurements Using Level 1 | Money Market Funds</t>
  </si>
  <si>
    <t>Fair Value Assets And Liabilities Measured On Recurring And Nonrecurring Basis [Line Items]</t>
  </si>
  <si>
    <t>Cash and cash equivalents fair value</t>
  </si>
  <si>
    <t>Joint Venture - Additional Information (Detail) - Zhejiang Sunmy Bio Medical Co Ltd - USD ($)</t>
  </si>
  <si>
    <t>1 Months Ended</t>
  </si>
  <si>
    <t>Aug. 31, 2014</t>
  </si>
  <si>
    <t>Mar. 31, 2012</t>
  </si>
  <si>
    <t>Schedule Of Equity Method Investments [Line Items]</t>
  </si>
  <si>
    <t>Investment in joint venture, percentage</t>
  </si>
  <si>
    <t>50.00%</t>
  </si>
  <si>
    <t>30.00%</t>
  </si>
  <si>
    <t>Other parties investment in joint venture, percentage</t>
  </si>
  <si>
    <t>70.00%</t>
  </si>
  <si>
    <t>Future funding obligation</t>
  </si>
  <si>
    <t>Beijing Medfron Medical Technologies Co Ltd</t>
  </si>
  <si>
    <t>Stock-based Compensation - Additional Information (Detail) - USD ($)</t>
  </si>
  <si>
    <t>Jun. 30, 2017</t>
  </si>
  <si>
    <t>Jun. 30, 2013</t>
  </si>
  <si>
    <t>Dec. 31, 2007</t>
  </si>
  <si>
    <t>Share-based Compensation Arrangement by Share-based Payment Award [Line Items]</t>
  </si>
  <si>
    <t>Stock options exercised</t>
  </si>
  <si>
    <t>Gross proceed from stock options exercised</t>
  </si>
  <si>
    <t>Shares reserved, description</t>
  </si>
  <si>
    <t>shares reserved automatically increase each year by a number equal to the lesser of: (i) 15,000 shares; (ii) 1% of the outstanding shares of common stock on the last day of the immediately preceding fiscal year; or (iii) such lesser amount as determined by the Board.</t>
  </si>
  <si>
    <t>Employee stock purchase plan offering period</t>
  </si>
  <si>
    <t>6 months</t>
  </si>
  <si>
    <t>Shares issued under ESPP</t>
  </si>
  <si>
    <t>Stock-based compensation expense</t>
  </si>
  <si>
    <t>Unamortized compensation cost</t>
  </si>
  <si>
    <t>2007 Employee Stock Purchase Plan</t>
  </si>
  <si>
    <t>Common stock reserved for future issuance</t>
  </si>
  <si>
    <t>Percentage of employee compensation for purchase of common stock under ESPP</t>
  </si>
  <si>
    <t>15.00%</t>
  </si>
  <si>
    <t>Common stock fair market value, percentage</t>
  </si>
  <si>
    <t>85.00%</t>
  </si>
  <si>
    <t>Maximum | 2007 Employee Stock Purchase Plan</t>
  </si>
  <si>
    <t>Increase in shares reserved for issuance</t>
  </si>
  <si>
    <t>Increase in shares reserved for issuance as percentage of outstanding shares</t>
  </si>
  <si>
    <t>1.00%</t>
  </si>
  <si>
    <t>Stock Option</t>
  </si>
  <si>
    <t>Unamortized compensation cost, vesting period</t>
  </si>
  <si>
    <t>9 months</t>
  </si>
  <si>
    <t>2013 Plan</t>
  </si>
  <si>
    <t>Shares available for future grant</t>
  </si>
  <si>
    <t>Increase in shares under compensation plan</t>
  </si>
  <si>
    <t>2013 Plan | Stock Option</t>
  </si>
  <si>
    <t>Options granted expiration term</t>
  </si>
  <si>
    <t>10 years</t>
  </si>
  <si>
    <t>2013 Plan | Stock Option | Minimum</t>
  </si>
  <si>
    <t>Stock option, vesting period</t>
  </si>
  <si>
    <t>3 years</t>
  </si>
  <si>
    <t>2013 Plan | Stock Option | Maximum</t>
  </si>
  <si>
    <t>4 years</t>
  </si>
  <si>
    <t>2004 Plan | Stock Option</t>
  </si>
  <si>
    <t>2004 Plan | Stock Option | Minimum</t>
  </si>
  <si>
    <t>2004 Plan | Stock Option | Maximum</t>
  </si>
  <si>
    <t>Summary of Stock Option Activity and Related Information (Detail) - $ / shares</t>
  </si>
  <si>
    <t>Number of Option Shares</t>
  </si>
  <si>
    <t>Stock Options, Beginning Balance</t>
  </si>
  <si>
    <t>Stock Options, Granted</t>
  </si>
  <si>
    <t>Stock Options, Exercised</t>
  </si>
  <si>
    <t>Stock Options, Cancelled</t>
  </si>
  <si>
    <t>Stock Options, Ending Balance</t>
  </si>
  <si>
    <t>Stock Options, Exercisable at September 30, 2017</t>
  </si>
  <si>
    <t>Weighted Average Exercise Price, Beginning Balance</t>
  </si>
  <si>
    <t>Weighted Average Exercise Price, Granted</t>
  </si>
  <si>
    <t>Weighted Average Exercise Price, Exercised</t>
  </si>
  <si>
    <t>Weighted Average Exercise Price, Cancelled</t>
  </si>
  <si>
    <t>Weighted Average Exercise Price, Ending Balance</t>
  </si>
  <si>
    <t>Weighted Average Exercise Price, Exercisable at September 30, 2017</t>
  </si>
  <si>
    <t>Schedule of Assumptions Used in Estimating Fair Value of Options Granted and Performance-Based Stock Options (Detail)</t>
  </si>
  <si>
    <t>Weighted-average assumptions for stock options and ESPP</t>
  </si>
  <si>
    <t>Dividend yield</t>
  </si>
  <si>
    <t>0.00%</t>
  </si>
  <si>
    <t>Employee Stock Purchase Plan</t>
  </si>
  <si>
    <t>Risk-free interest rate</t>
  </si>
  <si>
    <t>0.92%</t>
  </si>
  <si>
    <t>0.45%</t>
  </si>
  <si>
    <t>Expected volatility of common stock</t>
  </si>
  <si>
    <t>34.90%</t>
  </si>
  <si>
    <t>50.60%</t>
  </si>
  <si>
    <t>Expected term (in years)</t>
  </si>
  <si>
    <t>Minimum | Stock Option</t>
  </si>
  <si>
    <t>1.75%</t>
  </si>
  <si>
    <t>1.14%</t>
  </si>
  <si>
    <t>65.72%</t>
  </si>
  <si>
    <t>75.10%</t>
  </si>
  <si>
    <t>4 years 9 months 18 days</t>
  </si>
  <si>
    <t>Maximum | Stock Option</t>
  </si>
  <si>
    <t>1.92%</t>
  </si>
  <si>
    <t>1.61%</t>
  </si>
  <si>
    <t>70.93%</t>
  </si>
  <si>
    <t>78.46%</t>
  </si>
  <si>
    <t>5 years 3 months 19 days</t>
  </si>
  <si>
    <t>5 years 8 months 12 days</t>
  </si>
  <si>
    <t>Stockholders' Equity - Additional Information (Detail) - USD ($)</t>
  </si>
  <si>
    <t>May 22, 2015</t>
  </si>
  <si>
    <t>May 10, 2017</t>
  </si>
  <si>
    <t>Warrant One</t>
  </si>
  <si>
    <t>Warrants, Outstanding</t>
  </si>
  <si>
    <t>Common share exercise price</t>
  </si>
  <si>
    <t>Warrant termination date</t>
  </si>
  <si>
    <t>May 9,
		2018</t>
  </si>
  <si>
    <t>Warrant Two</t>
  </si>
  <si>
    <t>MLV | At-the-market issuance sales agreement</t>
  </si>
  <si>
    <t>Sales commission as a percentage of gross proceeds</t>
  </si>
  <si>
    <t>4.00%</t>
  </si>
  <si>
    <t>Stock purchase agreement, gross proceeds</t>
  </si>
  <si>
    <t>Payments of Stock Issuance Costs</t>
  </si>
  <si>
    <t>MLV | At-the-market issuance sales agreement | Subsequent Event</t>
  </si>
  <si>
    <t>MLV | Maximum | At-the-market issuance sales agreement</t>
  </si>
  <si>
    <t>Stock purchase agreement, aggregate amount of common stock agreed to be purchased</t>
  </si>
  <si>
    <t>Common stock | MLV | At-the-market issuance sales agreement</t>
  </si>
  <si>
    <t>Issuance of common stock, net of offering costs (in shares)</t>
  </si>
  <si>
    <t>Common stock | MLV | At-the-market issuance sales agreement | Subsequent Event</t>
  </si>
  <si>
    <t>Common stock | MLV | Weighted Average | At-the-market issuance sales agreement</t>
  </si>
  <si>
    <t>Shares purchase &amp; equity issuance, average per share amount</t>
  </si>
  <si>
    <t>Warrants</t>
  </si>
  <si>
    <t>Exercise of warrants</t>
  </si>
  <si>
    <t>Proceeds from warrant exercises</t>
  </si>
  <si>
    <t>Warrants expiring unexercised</t>
  </si>
  <si>
    <t>Securities Excluded from Diluted Net Loss Per Common Share (Detail) - shares</t>
  </si>
  <si>
    <t>Antidilutive Securities Excluded From Computation Of Earnings Per Share [Line Items]</t>
  </si>
  <si>
    <t>Total</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226616</v>
      </c>
    </row>
    <row r="12" spans="1:3">
      <c r="A12" s="4" t="s">
        <v>19</v>
      </c>
      <c r="B12" s="4" t="s">
        <v>20</v>
      </c>
    </row>
    <row r="13" spans="1:3">
      <c r="A13" s="4" t="s">
        <v>21</v>
      </c>
      <c r="B13" s="4" t="s">
        <v>22</v>
      </c>
    </row>
    <row r="14" spans="1:3">
      <c r="A14" s="4" t="s">
        <v>23</v>
      </c>
      <c r="C14" s="5" t="n">
        <v>361007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80"/>
  </cols>
  <sheetData>
    <row r="1" spans="1:2">
      <c r="A1" s="1" t="s">
        <v>121</v>
      </c>
      <c r="B1" s="2" t="s">
        <v>1</v>
      </c>
    </row>
    <row r="2" spans="1:2">
      <c r="B2" s="2" t="s">
        <v>2</v>
      </c>
    </row>
    <row r="3" spans="1:2">
      <c r="A3" s="3" t="s">
        <v>122</v>
      </c>
    </row>
    <row r="4" spans="1:2">
      <c r="A4" s="4" t="s">
        <v>123</v>
      </c>
      <c r="B4" s="4" t="s">
        <v>124</v>
      </c>
    </row>
    <row r="5" spans="1:2">
      <c r="A5" s="4" t="s">
        <v>125</v>
      </c>
      <c r="B5" s="4" t="s">
        <v>126</v>
      </c>
    </row>
    <row r="6" spans="1:2">
      <c r="A6" s="4" t="s">
        <v>127</v>
      </c>
      <c r="B6" s="4" t="s">
        <v>128</v>
      </c>
    </row>
    <row r="7" spans="1:2">
      <c r="A7" s="4" t="s">
        <v>129</v>
      </c>
      <c r="B7" s="4" t="s">
        <v>130</v>
      </c>
    </row>
    <row r="8" spans="1:2">
      <c r="A8" s="4" t="s">
        <v>131</v>
      </c>
      <c r="B8"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13</v>
      </c>
    </row>
    <row r="4" spans="1:2">
      <c r="A4" s="4" t="s">
        <v>134</v>
      </c>
      <c r="B4" s="4" t="s">
        <v>135</v>
      </c>
    </row>
    <row r="5" spans="1:2">
      <c r="A5" s="4" t="s">
        <v>136</v>
      </c>
      <c r="B5"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38</v>
      </c>
      <c r="B1" s="2" t="s">
        <v>1</v>
      </c>
    </row>
    <row r="2" spans="1:2">
      <c r="B2" s="2" t="s">
        <v>2</v>
      </c>
    </row>
    <row r="3" spans="1:2">
      <c r="A3" s="3" t="s">
        <v>119</v>
      </c>
    </row>
    <row r="4" spans="1:2">
      <c r="A4" s="4" t="s">
        <v>139</v>
      </c>
      <c r="B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1</v>
      </c>
      <c r="B1" s="2" t="s">
        <v>59</v>
      </c>
      <c r="D1" s="2" t="s">
        <v>1</v>
      </c>
    </row>
    <row r="2" spans="1:5">
      <c r="B2" s="2" t="s">
        <v>2</v>
      </c>
      <c r="C2" s="2" t="s">
        <v>60</v>
      </c>
      <c r="D2" s="2" t="s">
        <v>2</v>
      </c>
      <c r="E2" s="2" t="s">
        <v>60</v>
      </c>
    </row>
    <row r="3" spans="1:5">
      <c r="A3" s="3" t="s">
        <v>101</v>
      </c>
    </row>
    <row r="4" spans="1:5">
      <c r="A4" s="4" t="s">
        <v>142</v>
      </c>
      <c r="B4" s="10" t="n">
        <v>1.2</v>
      </c>
      <c r="C4" s="10" t="n">
        <v>0.8</v>
      </c>
      <c r="D4" s="10" t="n">
        <v>2.9</v>
      </c>
      <c r="E4" s="10" t="n">
        <v>2.7</v>
      </c>
    </row>
    <row r="5" spans="1:5">
      <c r="A5" s="4" t="s">
        <v>143</v>
      </c>
      <c r="B5" s="10" t="n">
        <v>0.1</v>
      </c>
      <c r="C5" s="10" t="n">
        <v>0.1</v>
      </c>
      <c r="D5" s="10" t="n">
        <v>0.2</v>
      </c>
      <c r="E5" s="10" t="n">
        <v>0.2</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 customWidth="1" max="7" min="7" width="14"/>
  </cols>
  <sheetData>
    <row r="1" spans="1:7">
      <c r="A1" s="1" t="s">
        <v>144</v>
      </c>
      <c r="B1" s="2" t="s">
        <v>59</v>
      </c>
      <c r="D1" s="2" t="s">
        <v>1</v>
      </c>
    </row>
    <row r="2" spans="1:7">
      <c r="B2" s="2" t="s">
        <v>2</v>
      </c>
      <c r="C2" s="2" t="s">
        <v>60</v>
      </c>
      <c r="D2" s="2" t="s">
        <v>2</v>
      </c>
      <c r="E2" s="2" t="s">
        <v>60</v>
      </c>
      <c r="F2" s="2" t="s">
        <v>25</v>
      </c>
      <c r="G2" s="2" t="s">
        <v>145</v>
      </c>
    </row>
    <row r="3" spans="1:7">
      <c r="A3" s="3" t="s">
        <v>146</v>
      </c>
    </row>
    <row r="4" spans="1:7">
      <c r="A4" s="4" t="s">
        <v>147</v>
      </c>
      <c r="B4" s="7" t="n">
        <v>1694163</v>
      </c>
      <c r="D4" s="7" t="n">
        <v>1694163</v>
      </c>
      <c r="F4" s="7" t="n">
        <v>1694163</v>
      </c>
    </row>
    <row r="5" spans="1:7">
      <c r="A5" s="4" t="s">
        <v>148</v>
      </c>
    </row>
    <row r="6" spans="1:7">
      <c r="A6" s="3" t="s">
        <v>146</v>
      </c>
    </row>
    <row r="7" spans="1:7">
      <c r="A7" s="4" t="s">
        <v>147</v>
      </c>
      <c r="G7" s="7" t="n">
        <v>2500000</v>
      </c>
    </row>
    <row r="8" spans="1:7">
      <c r="A8" s="4" t="s">
        <v>149</v>
      </c>
      <c r="B8" s="7" t="n">
        <v>0</v>
      </c>
      <c r="C8" s="7" t="n">
        <v>0</v>
      </c>
      <c r="D8" s="7" t="n">
        <v>0</v>
      </c>
      <c r="E8" s="7" t="n">
        <v>0</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v>
      </c>
      <c r="B1" s="2" t="s">
        <v>2</v>
      </c>
      <c r="C1" s="2" t="s">
        <v>25</v>
      </c>
    </row>
    <row r="2" spans="1:3">
      <c r="A2" s="4" t="s">
        <v>151</v>
      </c>
    </row>
    <row r="3" spans="1:3">
      <c r="A3" s="3" t="s">
        <v>152</v>
      </c>
    </row>
    <row r="4" spans="1:3">
      <c r="A4" s="4" t="s">
        <v>153</v>
      </c>
      <c r="B4" s="7" t="n">
        <v>664648</v>
      </c>
      <c r="C4" s="7" t="n">
        <v>661287</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55</v>
      </c>
    </row>
    <row r="2" spans="1:3">
      <c r="B2" s="2" t="s">
        <v>156</v>
      </c>
      <c r="C2" s="2" t="s">
        <v>157</v>
      </c>
    </row>
    <row r="3" spans="1:3">
      <c r="A3" s="3" t="s">
        <v>158</v>
      </c>
    </row>
    <row r="4" spans="1:3">
      <c r="A4" s="4" t="s">
        <v>32</v>
      </c>
      <c r="B4" s="7" t="n">
        <v>0</v>
      </c>
      <c r="C4" s="7" t="n">
        <v>680000</v>
      </c>
    </row>
    <row r="5" spans="1:3">
      <c r="A5" s="4" t="s">
        <v>159</v>
      </c>
      <c r="B5" s="4" t="s">
        <v>160</v>
      </c>
      <c r="C5" s="4" t="s">
        <v>161</v>
      </c>
    </row>
    <row r="6" spans="1:3">
      <c r="A6" s="4" t="s">
        <v>162</v>
      </c>
      <c r="C6" s="4" t="s">
        <v>163</v>
      </c>
    </row>
    <row r="7" spans="1:3">
      <c r="A7" s="4" t="s">
        <v>164</v>
      </c>
      <c r="B7" s="7" t="n">
        <v>0</v>
      </c>
    </row>
    <row r="8" spans="1:3">
      <c r="A8" s="4" t="s">
        <v>165</v>
      </c>
    </row>
    <row r="9" spans="1:3">
      <c r="A9" s="3" t="s">
        <v>158</v>
      </c>
    </row>
    <row r="10" spans="1:3">
      <c r="A10" s="4" t="s">
        <v>32</v>
      </c>
      <c r="B10" s="7" t="n">
        <v>0</v>
      </c>
    </row>
    <row r="11" spans="1:3">
      <c r="A11" s="4" t="s">
        <v>159</v>
      </c>
      <c r="B11" s="4" t="s">
        <v>16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4535427</v>
      </c>
      <c r="C3" s="7" t="n">
        <v>24118037</v>
      </c>
    </row>
    <row r="4" spans="1:3">
      <c r="A4" s="4" t="s">
        <v>28</v>
      </c>
      <c r="B4" s="5" t="n">
        <v>474740</v>
      </c>
      <c r="C4" s="5" t="n">
        <v>585810</v>
      </c>
    </row>
    <row r="5" spans="1:3">
      <c r="A5" s="4" t="s">
        <v>29</v>
      </c>
      <c r="B5" s="5" t="n">
        <v>25010167</v>
      </c>
      <c r="C5" s="5" t="n">
        <v>24703847</v>
      </c>
    </row>
    <row r="6" spans="1:3">
      <c r="A6" s="4" t="s">
        <v>30</v>
      </c>
      <c r="B6" s="5" t="n">
        <v>9600240</v>
      </c>
      <c r="C6" s="5" t="n">
        <v>9600240</v>
      </c>
    </row>
    <row r="7" spans="1:3">
      <c r="A7" s="4" t="s">
        <v>31</v>
      </c>
      <c r="B7" s="5" t="n">
        <v>4800000</v>
      </c>
      <c r="C7" s="5" t="n">
        <v>4800000</v>
      </c>
    </row>
    <row r="8" spans="1:3">
      <c r="A8" s="4" t="s">
        <v>32</v>
      </c>
      <c r="B8" s="5" t="n">
        <v>616657</v>
      </c>
      <c r="C8" s="5" t="n">
        <v>618330</v>
      </c>
    </row>
    <row r="9" spans="1:3">
      <c r="A9" s="4" t="s">
        <v>33</v>
      </c>
      <c r="B9" s="5" t="n">
        <v>69542</v>
      </c>
      <c r="C9" s="5" t="n">
        <v>90717</v>
      </c>
    </row>
    <row r="10" spans="1:3">
      <c r="A10" s="4" t="s">
        <v>34</v>
      </c>
      <c r="B10" s="5" t="n">
        <v>10958</v>
      </c>
    </row>
    <row r="11" spans="1:3">
      <c r="A11" s="4" t="s">
        <v>35</v>
      </c>
      <c r="B11" s="5" t="n">
        <v>40107564</v>
      </c>
      <c r="C11" s="5" t="n">
        <v>39813134</v>
      </c>
    </row>
    <row r="12" spans="1:3">
      <c r="A12" s="3" t="s">
        <v>36</v>
      </c>
    </row>
    <row r="13" spans="1:3">
      <c r="A13" s="4" t="s">
        <v>37</v>
      </c>
      <c r="B13" s="5" t="n">
        <v>301709</v>
      </c>
      <c r="C13" s="5" t="n">
        <v>367275</v>
      </c>
    </row>
    <row r="14" spans="1:3">
      <c r="A14" s="4" t="s">
        <v>38</v>
      </c>
      <c r="B14" s="5" t="n">
        <v>1436020</v>
      </c>
      <c r="C14" s="5" t="n">
        <v>1263767</v>
      </c>
    </row>
    <row r="15" spans="1:3">
      <c r="A15" s="4" t="s">
        <v>39</v>
      </c>
      <c r="B15" s="5" t="n">
        <v>1737729</v>
      </c>
      <c r="C15" s="5" t="n">
        <v>1631042</v>
      </c>
    </row>
    <row r="16" spans="1:3">
      <c r="A16" s="4" t="s">
        <v>40</v>
      </c>
      <c r="B16" s="5" t="n">
        <v>1956000</v>
      </c>
      <c r="C16" s="5" t="n">
        <v>1956000</v>
      </c>
    </row>
    <row r="17" spans="1:3">
      <c r="A17" s="4" t="s">
        <v>41</v>
      </c>
      <c r="B17" s="5" t="n">
        <v>1694163</v>
      </c>
      <c r="C17" s="5" t="n">
        <v>1694163</v>
      </c>
    </row>
    <row r="18" spans="1:3">
      <c r="A18" s="4" t="s">
        <v>42</v>
      </c>
      <c r="B18" s="5" t="n">
        <v>5387892</v>
      </c>
      <c r="C18" s="5" t="n">
        <v>5281205</v>
      </c>
    </row>
    <row r="19" spans="1:3">
      <c r="A19" s="4" t="s">
        <v>43</v>
      </c>
      <c r="B19" s="4" t="s">
        <v>44</v>
      </c>
      <c r="C19" s="4" t="s">
        <v>44</v>
      </c>
    </row>
    <row r="20" spans="1:3">
      <c r="A20" s="3" t="s">
        <v>45</v>
      </c>
    </row>
    <row r="21" spans="1:3">
      <c r="A21" s="4" t="s">
        <v>46</v>
      </c>
      <c r="B21" s="5" t="n">
        <v>35672</v>
      </c>
      <c r="C21" s="5" t="n">
        <v>34525</v>
      </c>
    </row>
    <row r="22" spans="1:3">
      <c r="A22" s="4" t="s">
        <v>47</v>
      </c>
      <c r="B22" s="5" t="n">
        <v>374631602</v>
      </c>
      <c r="C22" s="5" t="n">
        <v>364886468</v>
      </c>
    </row>
    <row r="23" spans="1:3">
      <c r="A23" s="4" t="s">
        <v>48</v>
      </c>
      <c r="B23" s="5" t="n">
        <v>-94273</v>
      </c>
      <c r="C23" s="5" t="n">
        <v>-96000</v>
      </c>
    </row>
    <row r="24" spans="1:3">
      <c r="A24" s="4" t="s">
        <v>49</v>
      </c>
      <c r="B24" s="5" t="n">
        <v>-339853329</v>
      </c>
      <c r="C24" s="5" t="n">
        <v>-330293064</v>
      </c>
    </row>
    <row r="25" spans="1:3">
      <c r="A25" s="4" t="s">
        <v>50</v>
      </c>
      <c r="B25" s="5" t="n">
        <v>34719672</v>
      </c>
      <c r="C25" s="5" t="n">
        <v>34531929</v>
      </c>
    </row>
    <row r="26" spans="1:3">
      <c r="A26" s="4" t="s">
        <v>51</v>
      </c>
      <c r="B26" s="7" t="n">
        <v>40107564</v>
      </c>
      <c r="C26" s="7" t="n">
        <v>398131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 customWidth="1" max="5" min="5" width="80"/>
    <col customWidth="1" max="6" min="6" width="14"/>
    <col customWidth="1" max="7" min="7" width="14"/>
    <col customWidth="1" max="8" min="8" width="14"/>
  </cols>
  <sheetData>
    <row r="1" spans="1:8">
      <c r="A1" s="1" t="s">
        <v>166</v>
      </c>
      <c r="B1" s="2" t="s">
        <v>155</v>
      </c>
      <c r="C1" s="2" t="s">
        <v>59</v>
      </c>
      <c r="E1" s="2" t="s">
        <v>1</v>
      </c>
    </row>
    <row r="2" spans="1:8">
      <c r="B2" s="2" t="s">
        <v>167</v>
      </c>
      <c r="C2" s="2" t="s">
        <v>2</v>
      </c>
      <c r="D2" s="2" t="s">
        <v>60</v>
      </c>
      <c r="E2" s="2" t="s">
        <v>2</v>
      </c>
      <c r="F2" s="2" t="s">
        <v>60</v>
      </c>
      <c r="G2" s="2" t="s">
        <v>168</v>
      </c>
      <c r="H2" s="2" t="s">
        <v>169</v>
      </c>
    </row>
    <row r="3" spans="1:8">
      <c r="A3" s="3" t="s">
        <v>170</v>
      </c>
    </row>
    <row r="4" spans="1:8">
      <c r="A4" s="4" t="s">
        <v>171</v>
      </c>
      <c r="E4" s="5" t="n">
        <v>36512</v>
      </c>
      <c r="F4" s="5" t="n">
        <v>172585</v>
      </c>
    </row>
    <row r="5" spans="1:8">
      <c r="A5" s="4" t="s">
        <v>172</v>
      </c>
      <c r="E5" s="7" t="n">
        <v>120738</v>
      </c>
      <c r="F5" s="7" t="n">
        <v>829525</v>
      </c>
    </row>
    <row r="6" spans="1:8">
      <c r="A6" s="4" t="s">
        <v>173</v>
      </c>
      <c r="E6" s="4" t="s">
        <v>174</v>
      </c>
    </row>
    <row r="7" spans="1:8">
      <c r="A7" s="4" t="s">
        <v>175</v>
      </c>
      <c r="E7" s="4" t="s">
        <v>176</v>
      </c>
    </row>
    <row r="8" spans="1:8">
      <c r="A8" s="4" t="s">
        <v>177</v>
      </c>
      <c r="E8" s="5" t="n">
        <v>15153</v>
      </c>
    </row>
    <row r="9" spans="1:8">
      <c r="A9" s="4" t="s">
        <v>178</v>
      </c>
      <c r="C9" s="7" t="n">
        <v>1500000</v>
      </c>
      <c r="D9" s="7" t="n">
        <v>1200000</v>
      </c>
      <c r="E9" s="7" t="n">
        <v>3451807</v>
      </c>
      <c r="F9" s="7" t="n">
        <v>3961341</v>
      </c>
    </row>
    <row r="10" spans="1:8">
      <c r="A10" s="4" t="s">
        <v>179</v>
      </c>
      <c r="C10" s="7" t="n">
        <v>600000</v>
      </c>
      <c r="E10" s="7" t="n">
        <v>600000</v>
      </c>
    </row>
    <row r="11" spans="1:8">
      <c r="A11" s="4" t="s">
        <v>180</v>
      </c>
    </row>
    <row r="12" spans="1:8">
      <c r="A12" s="3" t="s">
        <v>170</v>
      </c>
    </row>
    <row r="13" spans="1:8">
      <c r="A13" s="4" t="s">
        <v>181</v>
      </c>
      <c r="C13" s="5" t="n">
        <v>183972</v>
      </c>
      <c r="E13" s="5" t="n">
        <v>183972</v>
      </c>
      <c r="H13" s="5" t="n">
        <v>300000</v>
      </c>
    </row>
    <row r="14" spans="1:8">
      <c r="A14" s="4" t="s">
        <v>182</v>
      </c>
      <c r="C14" s="4" t="s">
        <v>183</v>
      </c>
      <c r="E14" s="4" t="s">
        <v>183</v>
      </c>
    </row>
    <row r="15" spans="1:8">
      <c r="A15" s="4" t="s">
        <v>184</v>
      </c>
      <c r="E15" s="4" t="s">
        <v>185</v>
      </c>
    </row>
    <row r="16" spans="1:8">
      <c r="A16" s="4" t="s">
        <v>186</v>
      </c>
    </row>
    <row r="17" spans="1:8">
      <c r="A17" s="3" t="s">
        <v>170</v>
      </c>
    </row>
    <row r="18" spans="1:8">
      <c r="A18" s="4" t="s">
        <v>187</v>
      </c>
      <c r="E18" s="5" t="n">
        <v>15000</v>
      </c>
    </row>
    <row r="19" spans="1:8">
      <c r="A19" s="4" t="s">
        <v>188</v>
      </c>
      <c r="E19" s="4" t="s">
        <v>189</v>
      </c>
    </row>
    <row r="20" spans="1:8">
      <c r="A20" s="4" t="s">
        <v>190</v>
      </c>
    </row>
    <row r="21" spans="1:8">
      <c r="A21" s="3" t="s">
        <v>170</v>
      </c>
    </row>
    <row r="22" spans="1:8">
      <c r="A22" s="4" t="s">
        <v>191</v>
      </c>
      <c r="E22" s="4" t="s">
        <v>192</v>
      </c>
    </row>
    <row r="23" spans="1:8">
      <c r="A23" s="4" t="s">
        <v>193</v>
      </c>
    </row>
    <row r="24" spans="1:8">
      <c r="A24" s="3" t="s">
        <v>170</v>
      </c>
    </row>
    <row r="25" spans="1:8">
      <c r="A25" s="4" t="s">
        <v>181</v>
      </c>
      <c r="G25" s="5" t="n">
        <v>2500000</v>
      </c>
    </row>
    <row r="26" spans="1:8">
      <c r="A26" s="4" t="s">
        <v>194</v>
      </c>
      <c r="C26" s="5" t="n">
        <v>1250592</v>
      </c>
      <c r="E26" s="5" t="n">
        <v>1250592</v>
      </c>
    </row>
    <row r="27" spans="1:8">
      <c r="A27" s="4" t="s">
        <v>195</v>
      </c>
      <c r="B27" s="5" t="n">
        <v>1200000</v>
      </c>
    </row>
    <row r="28" spans="1:8">
      <c r="A28" s="4" t="s">
        <v>196</v>
      </c>
    </row>
    <row r="29" spans="1:8">
      <c r="A29" s="3" t="s">
        <v>170</v>
      </c>
    </row>
    <row r="30" spans="1:8">
      <c r="A30" s="4" t="s">
        <v>197</v>
      </c>
      <c r="E30" s="4" t="s">
        <v>198</v>
      </c>
    </row>
    <row r="31" spans="1:8">
      <c r="A31" s="4" t="s">
        <v>199</v>
      </c>
    </row>
    <row r="32" spans="1:8">
      <c r="A32" s="3" t="s">
        <v>170</v>
      </c>
    </row>
    <row r="33" spans="1:8">
      <c r="A33" s="4" t="s">
        <v>200</v>
      </c>
      <c r="E33" s="4" t="s">
        <v>201</v>
      </c>
    </row>
    <row r="34" spans="1:8">
      <c r="A34" s="4" t="s">
        <v>202</v>
      </c>
    </row>
    <row r="35" spans="1:8">
      <c r="A35" s="3" t="s">
        <v>170</v>
      </c>
    </row>
    <row r="36" spans="1:8">
      <c r="A36" s="4" t="s">
        <v>200</v>
      </c>
      <c r="E36" s="4" t="s">
        <v>203</v>
      </c>
    </row>
    <row r="37" spans="1:8">
      <c r="A37" s="4" t="s">
        <v>204</v>
      </c>
    </row>
    <row r="38" spans="1:8">
      <c r="A38" s="3" t="s">
        <v>170</v>
      </c>
    </row>
    <row r="39" spans="1:8">
      <c r="A39" s="4" t="s">
        <v>197</v>
      </c>
      <c r="E39" s="4" t="s">
        <v>198</v>
      </c>
    </row>
    <row r="40" spans="1:8">
      <c r="A40" s="4" t="s">
        <v>205</v>
      </c>
    </row>
    <row r="41" spans="1:8">
      <c r="A41" s="3" t="s">
        <v>170</v>
      </c>
    </row>
    <row r="42" spans="1:8">
      <c r="A42" s="4" t="s">
        <v>200</v>
      </c>
      <c r="E42" s="4" t="s">
        <v>201</v>
      </c>
    </row>
    <row r="43" spans="1:8">
      <c r="A43" s="4" t="s">
        <v>206</v>
      </c>
    </row>
    <row r="44" spans="1:8">
      <c r="A44" s="3" t="s">
        <v>170</v>
      </c>
    </row>
    <row r="45" spans="1:8">
      <c r="A45" s="4" t="s">
        <v>200</v>
      </c>
      <c r="E45" s="4" t="s">
        <v>203</v>
      </c>
    </row>
  </sheetData>
  <mergeCells count="3">
    <mergeCell ref="A1:A2"/>
    <mergeCell ref="C1:D1"/>
    <mergeCell ref="E1:F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07</v>
      </c>
      <c r="B1" s="2" t="s">
        <v>1</v>
      </c>
    </row>
    <row r="2" spans="1:3">
      <c r="B2" s="2" t="s">
        <v>2</v>
      </c>
      <c r="C2" s="2" t="s">
        <v>60</v>
      </c>
    </row>
    <row r="3" spans="1:3">
      <c r="A3" s="3" t="s">
        <v>208</v>
      </c>
    </row>
    <row r="4" spans="1:3">
      <c r="A4" s="4" t="s">
        <v>209</v>
      </c>
      <c r="B4" s="5" t="n">
        <v>4432017</v>
      </c>
    </row>
    <row r="5" spans="1:3">
      <c r="A5" s="4" t="s">
        <v>210</v>
      </c>
      <c r="B5" s="5" t="n">
        <v>1160000</v>
      </c>
    </row>
    <row r="6" spans="1:3">
      <c r="A6" s="4" t="s">
        <v>211</v>
      </c>
      <c r="B6" s="5" t="n">
        <v>-36512</v>
      </c>
      <c r="C6" s="5" t="n">
        <v>-172585</v>
      </c>
    </row>
    <row r="7" spans="1:3">
      <c r="A7" s="4" t="s">
        <v>212</v>
      </c>
      <c r="B7" s="5" t="n">
        <v>-7400</v>
      </c>
    </row>
    <row r="8" spans="1:3">
      <c r="A8" s="4" t="s">
        <v>213</v>
      </c>
      <c r="B8" s="5" t="n">
        <v>5548105</v>
      </c>
    </row>
    <row r="9" spans="1:3">
      <c r="A9" s="4" t="s">
        <v>214</v>
      </c>
      <c r="B9" s="5" t="n">
        <v>4245595</v>
      </c>
    </row>
    <row r="10" spans="1:3">
      <c r="A10" s="4" t="s">
        <v>215</v>
      </c>
      <c r="B10" s="9" t="n">
        <v>3.47</v>
      </c>
    </row>
    <row r="11" spans="1:3">
      <c r="A11" s="4" t="s">
        <v>216</v>
      </c>
      <c r="B11" s="11" t="n">
        <v>6.08</v>
      </c>
    </row>
    <row r="12" spans="1:3">
      <c r="A12" s="4" t="s">
        <v>217</v>
      </c>
      <c r="B12" s="11" t="n">
        <v>3.31</v>
      </c>
    </row>
    <row r="13" spans="1:3">
      <c r="A13" s="4" t="s">
        <v>218</v>
      </c>
      <c r="B13" s="11" t="n">
        <v>7.76</v>
      </c>
    </row>
    <row r="14" spans="1:3">
      <c r="A14" s="4" t="s">
        <v>219</v>
      </c>
      <c r="B14" s="11" t="n">
        <v>4.02</v>
      </c>
    </row>
    <row r="15" spans="1:3">
      <c r="A15" s="4" t="s">
        <v>220</v>
      </c>
      <c r="B15" s="9" t="n">
        <v>3.46</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221</v>
      </c>
      <c r="B1" s="2" t="s">
        <v>1</v>
      </c>
    </row>
    <row r="2" spans="1:3">
      <c r="B2" s="2" t="s">
        <v>2</v>
      </c>
      <c r="C2" s="2" t="s">
        <v>60</v>
      </c>
    </row>
    <row r="3" spans="1:3">
      <c r="A3" s="4" t="s">
        <v>190</v>
      </c>
    </row>
    <row r="4" spans="1:3">
      <c r="A4" s="3" t="s">
        <v>222</v>
      </c>
    </row>
    <row r="5" spans="1:3">
      <c r="A5" s="4" t="s">
        <v>223</v>
      </c>
      <c r="B5" s="4" t="s">
        <v>224</v>
      </c>
      <c r="C5" s="4" t="s">
        <v>224</v>
      </c>
    </row>
    <row r="6" spans="1:3">
      <c r="A6" s="4" t="s">
        <v>225</v>
      </c>
    </row>
    <row r="7" spans="1:3">
      <c r="A7" s="3" t="s">
        <v>222</v>
      </c>
    </row>
    <row r="8" spans="1:3">
      <c r="A8" s="4" t="s">
        <v>226</v>
      </c>
      <c r="B8" s="4" t="s">
        <v>227</v>
      </c>
      <c r="C8" s="4" t="s">
        <v>228</v>
      </c>
    </row>
    <row r="9" spans="1:3">
      <c r="A9" s="4" t="s">
        <v>229</v>
      </c>
      <c r="B9" s="4" t="s">
        <v>230</v>
      </c>
      <c r="C9" s="4" t="s">
        <v>231</v>
      </c>
    </row>
    <row r="10" spans="1:3">
      <c r="A10" s="4" t="s">
        <v>223</v>
      </c>
      <c r="B10" s="4" t="s">
        <v>224</v>
      </c>
      <c r="C10" s="4" t="s">
        <v>224</v>
      </c>
    </row>
    <row r="11" spans="1:3">
      <c r="A11" s="4" t="s">
        <v>232</v>
      </c>
      <c r="B11" s="4" t="s">
        <v>176</v>
      </c>
      <c r="C11" s="4" t="s">
        <v>176</v>
      </c>
    </row>
    <row r="12" spans="1:3">
      <c r="A12" s="4" t="s">
        <v>233</v>
      </c>
    </row>
    <row r="13" spans="1:3">
      <c r="A13" s="3" t="s">
        <v>222</v>
      </c>
    </row>
    <row r="14" spans="1:3">
      <c r="A14" s="4" t="s">
        <v>226</v>
      </c>
      <c r="B14" s="4" t="s">
        <v>234</v>
      </c>
      <c r="C14" s="4" t="s">
        <v>235</v>
      </c>
    </row>
    <row r="15" spans="1:3">
      <c r="A15" s="4" t="s">
        <v>229</v>
      </c>
      <c r="B15" s="4" t="s">
        <v>236</v>
      </c>
      <c r="C15" s="4" t="s">
        <v>237</v>
      </c>
    </row>
    <row r="16" spans="1:3">
      <c r="A16" s="4" t="s">
        <v>232</v>
      </c>
      <c r="B16" s="4" t="s">
        <v>238</v>
      </c>
      <c r="C16" s="4" t="s">
        <v>238</v>
      </c>
    </row>
    <row r="17" spans="1:3">
      <c r="A17" s="4" t="s">
        <v>239</v>
      </c>
    </row>
    <row r="18" spans="1:3">
      <c r="A18" s="3" t="s">
        <v>222</v>
      </c>
    </row>
    <row r="19" spans="1:3">
      <c r="A19" s="4" t="s">
        <v>226</v>
      </c>
      <c r="B19" s="4" t="s">
        <v>240</v>
      </c>
      <c r="C19" s="4" t="s">
        <v>241</v>
      </c>
    </row>
    <row r="20" spans="1:3">
      <c r="A20" s="4" t="s">
        <v>229</v>
      </c>
      <c r="B20" s="4" t="s">
        <v>242</v>
      </c>
      <c r="C20" s="4" t="s">
        <v>243</v>
      </c>
    </row>
    <row r="21" spans="1:3">
      <c r="A21" s="4" t="s">
        <v>232</v>
      </c>
      <c r="B21" s="4" t="s">
        <v>244</v>
      </c>
      <c r="C21" s="4" t="s">
        <v>245</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3"/>
  </cols>
  <sheetData>
    <row r="1" spans="1:7">
      <c r="A1" s="1" t="s">
        <v>246</v>
      </c>
      <c r="B1" s="2" t="s">
        <v>247</v>
      </c>
      <c r="C1" s="2" t="s">
        <v>3</v>
      </c>
      <c r="D1" s="2" t="s">
        <v>60</v>
      </c>
      <c r="E1" s="2" t="s">
        <v>2</v>
      </c>
      <c r="F1" s="2" t="s">
        <v>60</v>
      </c>
      <c r="G1" s="2" t="s">
        <v>248</v>
      </c>
    </row>
    <row r="2" spans="1:7">
      <c r="A2" s="4" t="s">
        <v>249</v>
      </c>
    </row>
    <row r="3" spans="1:7">
      <c r="A3" s="3" t="s">
        <v>170</v>
      </c>
    </row>
    <row r="4" spans="1:7">
      <c r="A4" s="4" t="s">
        <v>250</v>
      </c>
      <c r="E4" s="5" t="n">
        <v>750000</v>
      </c>
    </row>
    <row r="5" spans="1:7">
      <c r="A5" s="4" t="s">
        <v>251</v>
      </c>
      <c r="E5" s="9" t="n">
        <v>3.15</v>
      </c>
    </row>
    <row r="6" spans="1:7">
      <c r="A6" s="4" t="s">
        <v>252</v>
      </c>
      <c r="E6" s="4" t="s">
        <v>253</v>
      </c>
    </row>
    <row r="7" spans="1:7">
      <c r="A7" s="4" t="s">
        <v>254</v>
      </c>
    </row>
    <row r="8" spans="1:7">
      <c r="A8" s="3" t="s">
        <v>170</v>
      </c>
    </row>
    <row r="9" spans="1:7">
      <c r="A9" s="4" t="s">
        <v>250</v>
      </c>
      <c r="E9" s="5" t="n">
        <v>119047</v>
      </c>
    </row>
    <row r="10" spans="1:7">
      <c r="A10" s="4" t="s">
        <v>251</v>
      </c>
      <c r="E10" s="9" t="n">
        <v>3.38</v>
      </c>
    </row>
    <row r="11" spans="1:7">
      <c r="A11" s="4" t="s">
        <v>252</v>
      </c>
      <c r="E11" s="4" t="s">
        <v>253</v>
      </c>
    </row>
    <row r="12" spans="1:7">
      <c r="A12" s="4" t="s">
        <v>255</v>
      </c>
    </row>
    <row r="13" spans="1:7">
      <c r="A13" s="3" t="s">
        <v>170</v>
      </c>
    </row>
    <row r="14" spans="1:7">
      <c r="A14" s="4" t="s">
        <v>256</v>
      </c>
      <c r="B14" s="4" t="s">
        <v>257</v>
      </c>
    </row>
    <row r="15" spans="1:7">
      <c r="A15" s="4" t="s">
        <v>258</v>
      </c>
      <c r="E15" s="7" t="n">
        <v>6400000</v>
      </c>
    </row>
    <row r="16" spans="1:7">
      <c r="A16" s="4" t="s">
        <v>259</v>
      </c>
      <c r="E16" s="7" t="n">
        <v>300000</v>
      </c>
    </row>
    <row r="17" spans="1:7">
      <c r="A17" s="4" t="s">
        <v>260</v>
      </c>
    </row>
    <row r="18" spans="1:7">
      <c r="A18" s="3" t="s">
        <v>170</v>
      </c>
    </row>
    <row r="19" spans="1:7">
      <c r="A19" s="4" t="s">
        <v>258</v>
      </c>
      <c r="C19" s="7" t="n">
        <v>2800000</v>
      </c>
    </row>
    <row r="20" spans="1:7">
      <c r="A20" s="4" t="s">
        <v>261</v>
      </c>
    </row>
    <row r="21" spans="1:7">
      <c r="A21" s="3" t="s">
        <v>170</v>
      </c>
    </row>
    <row r="22" spans="1:7">
      <c r="A22" s="4" t="s">
        <v>262</v>
      </c>
      <c r="B22" s="7" t="n">
        <v>30000000</v>
      </c>
    </row>
    <row r="23" spans="1:7">
      <c r="A23" s="4" t="s">
        <v>263</v>
      </c>
    </row>
    <row r="24" spans="1:7">
      <c r="A24" s="3" t="s">
        <v>170</v>
      </c>
    </row>
    <row r="25" spans="1:7">
      <c r="A25" s="4" t="s">
        <v>264</v>
      </c>
      <c r="D25" s="5" t="n">
        <v>0</v>
      </c>
      <c r="E25" s="5" t="n">
        <v>1096922</v>
      </c>
      <c r="F25" s="5" t="n">
        <v>0</v>
      </c>
    </row>
    <row r="26" spans="1:7">
      <c r="A26" s="4" t="s">
        <v>265</v>
      </c>
    </row>
    <row r="27" spans="1:7">
      <c r="A27" s="3" t="s">
        <v>170</v>
      </c>
    </row>
    <row r="28" spans="1:7">
      <c r="A28" s="4" t="s">
        <v>264</v>
      </c>
      <c r="C28" s="5" t="n">
        <v>428468</v>
      </c>
    </row>
    <row r="29" spans="1:7">
      <c r="A29" s="4" t="s">
        <v>266</v>
      </c>
    </row>
    <row r="30" spans="1:7">
      <c r="A30" s="3" t="s">
        <v>170</v>
      </c>
    </row>
    <row r="31" spans="1:7">
      <c r="A31" s="4" t="s">
        <v>267</v>
      </c>
      <c r="E31" s="9" t="n">
        <v>5.79</v>
      </c>
    </row>
    <row r="32" spans="1:7">
      <c r="A32" s="4" t="s">
        <v>268</v>
      </c>
    </row>
    <row r="33" spans="1:7">
      <c r="A33" s="3" t="s">
        <v>170</v>
      </c>
    </row>
    <row r="34" spans="1:7">
      <c r="A34" s="4" t="s">
        <v>269</v>
      </c>
      <c r="E34" s="5" t="n">
        <v>0</v>
      </c>
      <c r="F34" s="5" t="n">
        <v>2131700</v>
      </c>
    </row>
    <row r="35" spans="1:7">
      <c r="A35" s="4" t="s">
        <v>270</v>
      </c>
      <c r="F35" s="7" t="n">
        <v>7600000</v>
      </c>
    </row>
    <row r="36" spans="1:7">
      <c r="A36" s="4" t="s">
        <v>271</v>
      </c>
      <c r="G36" s="5" t="n">
        <v>19802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2</v>
      </c>
      <c r="B1" s="2" t="s">
        <v>1</v>
      </c>
    </row>
    <row r="2" spans="1:3">
      <c r="B2" s="2" t="s">
        <v>2</v>
      </c>
      <c r="C2" s="2" t="s">
        <v>60</v>
      </c>
    </row>
    <row r="3" spans="1:3">
      <c r="A3" s="3" t="s">
        <v>273</v>
      </c>
    </row>
    <row r="4" spans="1:3">
      <c r="A4" s="4" t="s">
        <v>274</v>
      </c>
      <c r="B4" s="5" t="n">
        <v>6417152</v>
      </c>
      <c r="C4" s="5" t="n">
        <v>6047651</v>
      </c>
    </row>
    <row r="5" spans="1:3">
      <c r="A5" s="4" t="s">
        <v>190</v>
      </c>
    </row>
    <row r="6" spans="1:3">
      <c r="A6" s="3" t="s">
        <v>273</v>
      </c>
    </row>
    <row r="7" spans="1:3">
      <c r="A7" s="4" t="s">
        <v>274</v>
      </c>
      <c r="B7" s="5" t="n">
        <v>5548105</v>
      </c>
      <c r="C7" s="5" t="n">
        <v>4980584</v>
      </c>
    </row>
    <row r="8" spans="1:3">
      <c r="A8" s="4" t="s">
        <v>268</v>
      </c>
    </row>
    <row r="9" spans="1:3">
      <c r="A9" s="3" t="s">
        <v>273</v>
      </c>
    </row>
    <row r="10" spans="1:3">
      <c r="A10" s="4" t="s">
        <v>274</v>
      </c>
      <c r="B10" s="5" t="n">
        <v>869047</v>
      </c>
      <c r="C10" s="5" t="n">
        <v>106706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2</v>
      </c>
      <c r="B1" s="2" t="s">
        <v>2</v>
      </c>
      <c r="C1" s="2" t="s">
        <v>25</v>
      </c>
    </row>
    <row r="2" spans="1:3">
      <c r="A2" s="3" t="s">
        <v>53</v>
      </c>
    </row>
    <row r="3" spans="1:3">
      <c r="A3" s="4" t="s">
        <v>54</v>
      </c>
      <c r="B3" s="8" t="n">
        <v>0.001</v>
      </c>
      <c r="C3" s="8" t="n">
        <v>0.001</v>
      </c>
    </row>
    <row r="4" spans="1:3">
      <c r="A4" s="4" t="s">
        <v>55</v>
      </c>
      <c r="B4" s="5" t="n">
        <v>100000000</v>
      </c>
      <c r="C4" s="5" t="n">
        <v>100000000</v>
      </c>
    </row>
    <row r="5" spans="1:3">
      <c r="A5" s="4" t="s">
        <v>56</v>
      </c>
      <c r="B5" s="5" t="n">
        <v>35672265</v>
      </c>
      <c r="C5" s="5" t="n">
        <v>34523678</v>
      </c>
    </row>
    <row r="6" spans="1:3">
      <c r="A6" s="4" t="s">
        <v>57</v>
      </c>
      <c r="B6" s="5" t="n">
        <v>35672265</v>
      </c>
      <c r="C6" s="5" t="n">
        <v>3452367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7" t="n">
        <v>1268417</v>
      </c>
      <c r="C4" s="7" t="n">
        <v>889578</v>
      </c>
      <c r="D4" s="7" t="n">
        <v>3066287</v>
      </c>
      <c r="E4" s="7" t="n">
        <v>2927606</v>
      </c>
    </row>
    <row r="5" spans="1:5">
      <c r="A5" s="4" t="s">
        <v>63</v>
      </c>
      <c r="B5" s="5" t="n">
        <v>2523119</v>
      </c>
      <c r="C5" s="5" t="n">
        <v>1955167</v>
      </c>
      <c r="D5" s="5" t="n">
        <v>6553760</v>
      </c>
      <c r="E5" s="5" t="n">
        <v>6513472</v>
      </c>
    </row>
    <row r="6" spans="1:5">
      <c r="A6" s="4" t="s">
        <v>64</v>
      </c>
      <c r="B6" s="5" t="n">
        <v>3791536</v>
      </c>
      <c r="C6" s="5" t="n">
        <v>2844745</v>
      </c>
      <c r="D6" s="5" t="n">
        <v>9620047</v>
      </c>
      <c r="E6" s="5" t="n">
        <v>9441078</v>
      </c>
    </row>
    <row r="7" spans="1:5">
      <c r="A7" s="4" t="s">
        <v>65</v>
      </c>
      <c r="B7" s="5" t="n">
        <v>-3791536</v>
      </c>
      <c r="C7" s="5" t="n">
        <v>-2844745</v>
      </c>
      <c r="D7" s="5" t="n">
        <v>-9620047</v>
      </c>
      <c r="E7" s="5" t="n">
        <v>-9441078</v>
      </c>
    </row>
    <row r="8" spans="1:5">
      <c r="A8" s="4" t="s">
        <v>66</v>
      </c>
      <c r="B8" s="5" t="n">
        <v>-3309</v>
      </c>
      <c r="C8" s="5" t="n">
        <v>-2777</v>
      </c>
      <c r="D8" s="5" t="n">
        <v>-13783</v>
      </c>
      <c r="E8" s="5" t="n">
        <v>-17785</v>
      </c>
    </row>
    <row r="9" spans="1:5">
      <c r="A9" s="4" t="s">
        <v>67</v>
      </c>
      <c r="B9" s="5" t="n">
        <v>41796</v>
      </c>
      <c r="C9" s="5" t="n">
        <v>13385</v>
      </c>
      <c r="D9" s="5" t="n">
        <v>81709</v>
      </c>
      <c r="E9" s="5" t="n">
        <v>46323</v>
      </c>
    </row>
    <row r="10" spans="1:5">
      <c r="A10" s="4" t="s">
        <v>68</v>
      </c>
      <c r="B10" s="5" t="n">
        <v>-3753049</v>
      </c>
      <c r="C10" s="5" t="n">
        <v>-2834137</v>
      </c>
      <c r="D10" s="5" t="n">
        <v>-9552121</v>
      </c>
      <c r="E10" s="5" t="n">
        <v>-9412540</v>
      </c>
    </row>
    <row r="11" spans="1:5">
      <c r="A11" s="4" t="s">
        <v>69</v>
      </c>
      <c r="B11" s="5" t="n">
        <v>-2054</v>
      </c>
      <c r="C11" s="5" t="n">
        <v>-1675</v>
      </c>
      <c r="D11" s="5" t="n">
        <v>-8144</v>
      </c>
      <c r="E11" s="5" t="n">
        <v>-4191</v>
      </c>
    </row>
    <row r="12" spans="1:5">
      <c r="A12" s="4" t="s">
        <v>70</v>
      </c>
      <c r="B12" s="7" t="n">
        <v>-3755103</v>
      </c>
      <c r="C12" s="7" t="n">
        <v>-2835812</v>
      </c>
      <c r="D12" s="7" t="n">
        <v>-9560265</v>
      </c>
      <c r="E12" s="7" t="n">
        <v>-9416731</v>
      </c>
    </row>
    <row r="13" spans="1:5">
      <c r="A13" s="4" t="s">
        <v>71</v>
      </c>
      <c r="B13" s="9" t="n">
        <v>-0.11</v>
      </c>
      <c r="C13" s="9" t="n">
        <v>-0.08</v>
      </c>
      <c r="D13" s="9" t="n">
        <v>-0.27</v>
      </c>
      <c r="E13" s="9" t="n">
        <v>-0.29</v>
      </c>
    </row>
    <row r="14" spans="1:5">
      <c r="A14" s="4" t="s">
        <v>72</v>
      </c>
      <c r="B14" s="5" t="n">
        <v>35156080</v>
      </c>
      <c r="C14" s="5" t="n">
        <v>34476244</v>
      </c>
      <c r="D14" s="5" t="n">
        <v>34778921</v>
      </c>
      <c r="E14" s="5" t="n">
        <v>32477079</v>
      </c>
    </row>
    <row r="15" spans="1:5">
      <c r="A15" s="4" t="s">
        <v>70</v>
      </c>
      <c r="B15" s="7" t="n">
        <v>-3755103</v>
      </c>
      <c r="C15" s="7" t="n">
        <v>-2835812</v>
      </c>
      <c r="D15" s="7" t="n">
        <v>-9560265</v>
      </c>
      <c r="E15" s="7" t="n">
        <v>-9416731</v>
      </c>
    </row>
    <row r="16" spans="1:5">
      <c r="A16" s="3" t="s">
        <v>73</v>
      </c>
    </row>
    <row r="17" spans="1:5">
      <c r="A17" s="4" t="s">
        <v>74</v>
      </c>
      <c r="B17" s="5" t="n">
        <v>511</v>
      </c>
      <c r="C17" s="5" t="n">
        <v>2598</v>
      </c>
      <c r="D17" s="5" t="n">
        <v>1727</v>
      </c>
      <c r="E17" s="5" t="n">
        <v>17807</v>
      </c>
    </row>
    <row r="18" spans="1:5">
      <c r="A18" s="4" t="s">
        <v>75</v>
      </c>
      <c r="B18" s="7" t="n">
        <v>-3754592</v>
      </c>
      <c r="C18" s="7" t="n">
        <v>-2833214</v>
      </c>
      <c r="D18" s="7" t="n">
        <v>-9558538</v>
      </c>
      <c r="E18" s="7" t="n">
        <v>-939892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60</v>
      </c>
    </row>
    <row r="3" spans="1:3">
      <c r="A3" s="3" t="s">
        <v>77</v>
      </c>
    </row>
    <row r="4" spans="1:3">
      <c r="A4" s="4" t="s">
        <v>78</v>
      </c>
      <c r="B4" s="7" t="n">
        <v>-9560265</v>
      </c>
      <c r="C4" s="7" t="n">
        <v>-9416731</v>
      </c>
    </row>
    <row r="5" spans="1:3">
      <c r="A5" s="3" t="s">
        <v>79</v>
      </c>
    </row>
    <row r="6" spans="1:3">
      <c r="A6" s="4" t="s">
        <v>80</v>
      </c>
      <c r="B6" s="5" t="n">
        <v>3451807</v>
      </c>
      <c r="C6" s="5" t="n">
        <v>3961341</v>
      </c>
    </row>
    <row r="7" spans="1:3">
      <c r="A7" s="4" t="s">
        <v>81</v>
      </c>
      <c r="B7" s="5" t="n">
        <v>21452</v>
      </c>
      <c r="C7" s="5" t="n">
        <v>10803</v>
      </c>
    </row>
    <row r="8" spans="1:3">
      <c r="A8" s="4" t="s">
        <v>82</v>
      </c>
      <c r="B8" s="5" t="n">
        <v>1673</v>
      </c>
      <c r="C8" s="5" t="n">
        <v>18920</v>
      </c>
    </row>
    <row r="9" spans="1:3">
      <c r="A9" s="3" t="s">
        <v>83</v>
      </c>
    </row>
    <row r="10" spans="1:3">
      <c r="A10" s="4" t="s">
        <v>84</v>
      </c>
      <c r="B10" s="5" t="n">
        <v>104133</v>
      </c>
      <c r="C10" s="5" t="n">
        <v>60668</v>
      </c>
    </row>
    <row r="11" spans="1:3">
      <c r="A11" s="4" t="s">
        <v>85</v>
      </c>
      <c r="B11" s="5" t="n">
        <v>103246</v>
      </c>
      <c r="C11" s="5" t="n">
        <v>-122621</v>
      </c>
    </row>
    <row r="12" spans="1:3">
      <c r="A12" s="4" t="s">
        <v>86</v>
      </c>
      <c r="B12" s="5" t="n">
        <v>-5877954</v>
      </c>
      <c r="C12" s="5" t="n">
        <v>-5487620</v>
      </c>
    </row>
    <row r="13" spans="1:3">
      <c r="A13" s="3" t="s">
        <v>87</v>
      </c>
    </row>
    <row r="14" spans="1:3">
      <c r="A14" s="4" t="s">
        <v>88</v>
      </c>
      <c r="C14" s="5" t="n">
        <v>-66843</v>
      </c>
    </row>
    <row r="15" spans="1:3">
      <c r="A15" s="4" t="s">
        <v>89</v>
      </c>
      <c r="C15" s="5" t="n">
        <v>-66843</v>
      </c>
    </row>
    <row r="16" spans="1:3">
      <c r="A16" s="3" t="s">
        <v>90</v>
      </c>
    </row>
    <row r="17" spans="1:3">
      <c r="A17" s="4" t="s">
        <v>91</v>
      </c>
      <c r="B17" s="5" t="n">
        <v>6217156</v>
      </c>
      <c r="C17" s="5" t="n">
        <v>8342698</v>
      </c>
    </row>
    <row r="18" spans="1:3">
      <c r="A18" s="4" t="s">
        <v>92</v>
      </c>
      <c r="B18" s="5" t="n">
        <v>77319</v>
      </c>
      <c r="C18" s="5" t="n">
        <v>87729</v>
      </c>
    </row>
    <row r="19" spans="1:3">
      <c r="A19" s="4" t="s">
        <v>93</v>
      </c>
      <c r="B19" s="5" t="n">
        <v>6294475</v>
      </c>
      <c r="C19" s="5" t="n">
        <v>8430427</v>
      </c>
    </row>
    <row r="20" spans="1:3">
      <c r="A20" s="4" t="s">
        <v>94</v>
      </c>
      <c r="B20" s="5" t="n">
        <v>869</v>
      </c>
      <c r="C20" s="5" t="n">
        <v>19089</v>
      </c>
    </row>
    <row r="21" spans="1:3">
      <c r="A21" s="4" t="s">
        <v>95</v>
      </c>
      <c r="B21" s="5" t="n">
        <v>417390</v>
      </c>
      <c r="C21" s="5" t="n">
        <v>2895053</v>
      </c>
    </row>
    <row r="22" spans="1:3">
      <c r="A22" s="4" t="s">
        <v>96</v>
      </c>
      <c r="B22" s="5" t="n">
        <v>24118037</v>
      </c>
      <c r="C22" s="5" t="n">
        <v>22076749</v>
      </c>
    </row>
    <row r="23" spans="1:3">
      <c r="A23" s="4" t="s">
        <v>97</v>
      </c>
      <c r="B23" s="5" t="n">
        <v>24535427</v>
      </c>
      <c r="C23" s="5" t="n">
        <v>24971802</v>
      </c>
    </row>
    <row r="24" spans="1:3">
      <c r="A24" s="3" t="s">
        <v>98</v>
      </c>
    </row>
    <row r="25" spans="1:3">
      <c r="A25" s="4" t="s">
        <v>99</v>
      </c>
      <c r="B25" s="7" t="n">
        <v>9203</v>
      </c>
      <c r="C25" s="7" t="n">
        <v>60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3T16:31:32Z</dcterms:created>
  <dcterms:modified xmlns:dcterms="http://purl.org/dc/terms/" xmlns:xsi="http://www.w3.org/2001/XMLSchema-instance" xsi:type="dcterms:W3CDTF">2017-10-23T16:31:32Z</dcterms:modified>
</cp:coreProperties>
</file>